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MERICAN PUBLIC EDUCATION INC</t>
        </is>
      </c>
    </row>
    <row r="7">
      <c r="A7" s="4" t="inlineStr">
        <is>
          <t>Entity Central Index Key</t>
        </is>
      </c>
      <c r="B7" s="4" t="inlineStr">
        <is>
          <t>00012017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In accordance with SEC rules, this section provides information with respect to
compensation actually paid (“CAP”) to our NEOs and Company performance. This information does not necessarily align with how the Company or the MDC Committee views the link between the Company’s performance and its NEO’s pay. CAP is an
SEC-defined term and neither CAP nor the amount reported in the Summary Compensation Table (“SCT”) necessarily reflect the amounts earned, received, or realized by the NEOs. Unvested awards remain subject to vesting conditions and possible future
declines in value based on changes in the price of our common stock, and the ultimate value realized by our NEOs from unvested equity awards will not be determined until the awards vest. In addition, a significant portion of CAP relates to
changes in fair value of unvested awards over the course of each year. For a more detailed discussion of how we view our executive compensation structure, including alignment with our performance, see the Compensation Discussion and Analysis
(“CD&amp;A”) section.
​
Year ​ ​
Summary Compensation Table Total for CEO (1) ​ ​
Compensation Actually Paid to CEO (3,4) ​ ​
Average Summary Compensation Table Total for Other NEOs (2) ​ ​
Average Compensation Actually Paid to Other NEOs (3,4) ​ ​
Value of Initial Fixed $100 Investment Based on: (5) ​ ​
Net Income (in millions) (6) ​ ​
Revenue (in millions) (7) ​
​
APEI TSR ​ ​
Peer Group TSR ​
​
2022 ​ ​
$3,359,173 ​ ​
$ 827,908 ​ ​
$ 864,041 ​ ​
$ 359,072 ​ ​
$ 45 ​ ​
$88 ​ ​
($115.0 ) ​ ​
$606.3 ​
​
2021 ​ ​
$2,994,052 ​ ​
$1,963,734 ​ ​
$ 953,983 ​ ​
$ 673,074 ​ ​
$ 81 ​ ​
$71 ​ ​
$ 17.8 ​ ​
$418.8 ​
​
2020 ​ ​
$2,996,393 ​ ​
$4,376,919 ​ ​
$1,566,715 ​ ​
$1,614,207 ​ ​
$111 ​ ​
$84 ​ ​
$ 18.8 ​ ​
$321.8 ​
(1)
Ms. Selden was the CEO for each of the covered years.
(2)
The other NEOs for each covered year were: In 2022, Mr. Sunderland, Mr. Beckett, Mr. Wilkins, Mr. Tognola, Mr. Dyberg, and Mr. Slagle;
in 2021, Mr. Sunderland, Mr. Beckett, Dr. Dyke, Mr. Dyberg, and Dr. Smith; and in 2020, Mr. Sunderland, Mr. Beckett, Dr. Dyke, Mr. Dyberg, and Dr. Boston. Dr. Boston served
as APEI CEO until September 30, 2019, at which time he was appointed President of APUS. Therefore, equity awards Dr. Boston received as CEO prior to September 30, 2019 are included in the 2020 Other NEOs covered year.
(3)
The following tables disclose the amounts deducted from and added to SCT total compensation for the
applicable year pursuant to Item 402(v) of Regulation S-K to determine CAP: Adjustments made to NEO SCT to calculate CAP
​
Year ​ ​
Reported SCT total ​ ​
minus reported value of equity awards ​ ​
plus equity award adjustments ​ ​
equals CAP ​
​
CEO ​ ​
​ ​
​ ​
​ ​
​
​
2022 ​ ​
$3,359,173 ​ ​
$2,327,318 ​ ​
($ 203,947) ​ ​
$ 827,908 ​
​
2021 ​ ​
$2,994,052 ​ ​
$1,573,656 ​ ​
$ 543,338 ​ ​
$1,963,734 ​
​
2020 ​ ​
$2,996,393 ​ ​
$1,416,830 ​ ​
$2,797,356 ​ ​
$4,376,919 ​
​
Other NEOs ​
​
2022 ​ ​
$ 864,041 ​ ​
$ 409,901 ​ ​
($ 95,068 ) ​ ​
$ 359,072 ​
​
2021 ​ ​
$ 953,983 ​ ​
$ 313,844 ​ ​
$ 32,935 ​ ​
$ 673,074 ​
​
2020 ​ ​
$1,566,715 * ​ ​
$ 518,938 ​ ​
$ 566,430 ​ ​
$1,614,207 ​
*
2020 SCT total compensation includes Dr. Boston’s severance and equity acceleration pursuant to the terms of his retirement on
August 12, 2020.
(4)
Adjustments made to NEO equity awards
​
Year ​ ​
Year-end FMV awards granted during the year ​ ​
Year over year FMV change of outstanding and unvested awards as of year end ​ ​
Year over year FMV change of awards granted in prior years that vested during the year ​ ​
Deduction of FMV for prior awards granted prior to year that were forfeited during year ​ ​
Total equity award adjustments ​
​
CEO ​
​
2022 ​ ​
$ 937,378 ​ ​
($688,879 ) ​ ​
($452,446 ) ​ ​
$ 0 ​ ​
($ 203,947 ) ​
​
2021 ​ ​
$1,352,377 ​ ​
($712,473 ) ​ ​
($ 96,566 ) ​ ​
$ 0 ​ ​
$ 543,338 ​
​
2020 ​ ​
$2,631,359 ​ ​
$155,656 ​ ​
$ 10,341 ​ ​
$ 0 ​ ​
$2,797,356 ​
​
Other NEOs ​
​
2022 ​ ​
$ 118,753 ​ ​
($ 69,696 ) ​ ​
($ 21,449 ) ​ ​
($122,675 ) ​ ​
($ 95,068 ) ​
​
2021 ​ ​
$ 193,980 ​ ​
($ 95,131 ) ​ ​
$ 805 ​ ​
($ 66,718 ) ​ ​
$ 32,935 ​
​
2020 ​ ​
$ 520,939 ​ ​
$ 16,705 ​ ​
$ 28,786 ​ ​
$ 0 ​ ​
$ 566,430 ​
•
Fair market value (“FMV”) used to determine the equity award adjustments is consistent with the calculations used to account for
share-based payments in the Company’s financial statements in accordance with GAAP, although the assumptions are materially different from those disclosed with respect to valuation at the time of grant including:
•
Restricted Stock Unit Awards (RSUs):
•
Performance Share Unit Awards (PSUs):
•
Stock Option Awards:
(5)
Reflects total shareholder return (“TSR”) for the Company and the Company’s customized peer group of
companies as reported in the Company’s Annual Reports on Form 10-K for the applicable fiscal year. As compared with the peer group used for the Company’s Annual Reports on Form 10-K for fiscal 2020 and 2021, the peer group used for the
Company’s Annual Report on Form 10-K for fiscal 2022 removed Zovio, Inc. (“Zovio”) and added Lincoln Educational Services Corp. (“Lincoln”) and Universal Technical Institute, Inc. (“UTI”). We removed Zovio because we no longer consider
it to be a peer following changes to its business, and we added Lincoln and UTI to our peer group to replace Zovio in order to continue to show comparative performance with a similarly sized group of for-profit postsecondary education
companies. The cumulative TSR for the 2020-2021 peer group as of December 31, 2022 would have been $87 as compared to $88 for the 2022 peer group. Historical stock performance is not necessarily indicative of future stock performance.
(6)
Represents the amount of net income reflected in our audited financial statements for each applicable
fiscal year.
(7)
SEC rules require us to designate a “company-selected measure” that in our assessment represents the
most important financial performance measure (other than TSR, stock price, or net income) used by the Company to link the CAP of our NEOs, for the most recently completed fiscal year, to our performance. We selected revenue as the most
important financial performance measurement due to the alignment with the Company’s long-term strategic goals, including its direct linkage to enrollments. Revenue is defined as the Company’s GAAP revenue as reported.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 xml:space="preserve">(2)
The other NEOs for each covered year were: In 2022, Mr. Sunderland, Mr. Beckett, Mr. Wilkins, Mr. Tognola, Mr. Dyberg, and Mr. Slagle;
in 2021, Mr. Sunderland, Mr. Beckett, Dr. Dyke, Mr. Dyberg, and Dr. Smith; and in 2020, Mr. Sunderland, Mr. Beckett, Dr. Dyke, Mr. Dyberg, and Dr. Boston. Dr. Boston served
as APEI CEO until September 30, 2019, at which time he was appointed President of APUS. Therefore, equity awards Dr. Boston received as CEO prior to September 30, 2019 are included in the 2020 Other NEOs covered year. </t>
        </is>
      </c>
      <c r="C6" s="4" t="inlineStr">
        <is>
          <t xml:space="preserve"> </t>
        </is>
      </c>
      <c r="D6" s="4" t="inlineStr">
        <is>
          <t xml:space="preserve"> </t>
        </is>
      </c>
    </row>
    <row r="7">
      <c r="A7" s="4" t="inlineStr">
        <is>
          <t>Peer Group Issuers, Footnote [Text Block]</t>
        </is>
      </c>
      <c r="B7" s="4" t="inlineStr">
        <is>
          <t>(5)
Reflects total shareholder return (“TSR”) for the Company and the Company’s customized peer group of
companies as reported in the Company’s Annual Reports on Form 10-K for the applicable fiscal year. As compared with the peer group used for the Company’s Annual Reports on Form 10-K for fiscal 2020 and 2021, the peer group used for the
Company’s Annual Report on Form 10-K for fiscal 2022 removed Zovio, Inc. (“Zovio”) and added Lincoln Educational Services Corp. (“Lincoln”) and Universal Technical Institute, Inc. (“UTI”). We removed Zovio because we no longer consider
it to be a peer following changes to its business, and we added Lincoln and UTI to our peer group to replace Zovio in order to continue to show comparative performance with a similarly sized group of for-profit postsecondary education
companies. The cumulative TSR for the 2020-2021 peer group as of December 31, 2022 would have been $87 as compared to $88 for the 2022 peer group. Historical stock performance is not necessarily indicative of future stock performance.</t>
        </is>
      </c>
      <c r="C7" s="4" t="inlineStr">
        <is>
          <t xml:space="preserve"> </t>
        </is>
      </c>
      <c r="D7" s="4" t="inlineStr">
        <is>
          <t xml:space="preserve"> </t>
        </is>
      </c>
    </row>
    <row r="8">
      <c r="A8" s="4" t="inlineStr">
        <is>
          <t>Changed Peer Group, Footnote [Text Block]</t>
        </is>
      </c>
      <c r="B8" s="4" t="inlineStr">
        <is>
          <t>(5)
Reflects total shareholder return (“TSR”) for the Company and the Company’s customized peer group of
companies as reported in the Company’s Annual Reports on Form 10-K for the applicable fiscal year. As compared with the peer group used for the Company’s Annual Reports on Form 10-K for fiscal 2020 and 2021, the peer group used for the
Company’s Annual Report on Form 10-K for fiscal 2022 removed Zovio, Inc. (“Zovio”) and added Lincoln Educational Services Corp. (“Lincoln”) and Universal Technical Institute, Inc. (“UTI”). We removed Zovio because we no longer consider
it to be a peer following changes to its business, and we added Lincoln and UTI to our peer group to replace Zovio in order to continue to show comparative performance with a similarly sized group of for-profit postsecondary education
companies. The cumulative TSR for the 2020-2021 peer group as of December 31, 2022 would have been $87 as compared to $88 for the 2022 peer group. Historical stock performance is not necessarily indicative of future stock performance.</t>
        </is>
      </c>
      <c r="C8" s="4" t="inlineStr">
        <is>
          <t xml:space="preserve"> </t>
        </is>
      </c>
      <c r="D8" s="4" t="inlineStr">
        <is>
          <t xml:space="preserve"> </t>
        </is>
      </c>
    </row>
    <row r="9">
      <c r="A9" s="4" t="inlineStr">
        <is>
          <t>PEO Total Compensation Amount</t>
        </is>
      </c>
      <c r="B9" s="5" t="n">
        <v>3359173</v>
      </c>
      <c r="C9" s="5" t="n">
        <v>2994052</v>
      </c>
      <c r="D9" s="5" t="n">
        <v>2996393</v>
      </c>
    </row>
    <row r="10">
      <c r="A10" s="4" t="inlineStr">
        <is>
          <t>PEO Actually Paid Compensation Amount</t>
        </is>
      </c>
      <c r="B10" s="5" t="n">
        <v>827908</v>
      </c>
      <c r="C10" s="6" t="n">
        <v>1963734</v>
      </c>
      <c r="D10" s="6" t="n">
        <v>4376919</v>
      </c>
    </row>
    <row r="11">
      <c r="A11" s="4" t="inlineStr">
        <is>
          <t>Adjustment To PEO Compensation, Footnote [Text Block]</t>
        </is>
      </c>
      <c r="B11" s="4" t="inlineStr">
        <is>
          <t>(3)
The following tables disclose the amounts deducted from and added to SCT total compensation for the
applicable year pursuant to Item 402(v) of Regulation S-K to determine CAP: Adjustments made to NEO SCT to calculate CAP
​
Year ​ ​
Reported SCT total ​ ​
minus reported value of equity awards ​ ​
plus equity award adjustments ​ ​
equals CAP ​
​
CEO ​ ​
​ ​
​ ​
​ ​
​
​
2022 ​ ​
$3,359,173 ​ ​
$2,327,318 ​ ​
($ 203,947) ​ ​
$ 827,908 ​
​
2021 ​ ​
$2,994,052 ​ ​
$1,573,656 ​ ​
$ 543,338 ​ ​
$1,963,734 ​
​
2020 ​ ​
$2,996,393 ​ ​
$1,416,830 ​ ​
$2,797,356 ​ ​
$4,376,919 ​
​
Other NEOs ​
​
2022 ​ ​
$ 864,041 ​ ​
$ 409,901 ​ ​
($ 95,068 ) ​ ​
$ 359,072 ​
​
2021 ​ ​
$ 953,983 ​ ​
$ 313,844 ​ ​
$ 32,935 ​ ​
$ 673,074 ​
​
2020 ​ ​
$1,566,715 * ​ ​
$ 518,938 ​ ​
$ 566,430 ​ ​
$1,614,207 ​
*
2020 SCT total compensation includes Dr. Boston’s severance and equity acceleration pursuant to the terms of his retirement on
August 12, 2020.
(4)
Adjustments made to NEO equity awards
​
Year ​ ​
Year-end FMV awards granted during the year ​ ​
Year over year FMV change of outstanding and unvested awards as of year end ​ ​
Year over year FMV change of awards granted in prior years that vested during the year ​ ​
Deduction of FMV for prior awards granted prior to year that were forfeited during year ​ ​
Total equity award adjustments ​
​
CEO ​
​
2022 ​ ​
$ 937,378 ​ ​
($688,879 ) ​ ​
($452,446 ) ​ ​
$ 0 ​ ​
($ 203,947 ) ​
​
2021 ​ ​
$1,352,377 ​ ​
($712,473 ) ​ ​
($ 96,566 ) ​ ​
$ 0 ​ ​
$ 543,338 ​
​
2020 ​ ​
$2,631,359 ​ ​
$155,656 ​ ​
$ 10,341 ​ ​
$ 0 ​ ​
$2,797,356 ​
​
Other NEOs ​
​
2022 ​ ​
$ 118,753 ​ ​
($ 69,696 ) ​ ​
($ 21,449 ) ​ ​
($122,675 ) ​ ​
($ 95,068 ) ​
​
2021 ​ ​
$ 193,980 ​ ​
($ 95,131 ) ​ ​
$ 805 ​ ​
($ 66,718 ) ​ ​
$ 32,935 ​
​
2020 ​ ​
$ 520,939 ​ ​
$ 16,705 ​ ​
$ 28,786 ​ ​
$ 0 ​ ​
$ 566,430 ​
•
Fair market value (“FMV”) used to determine the equity award adjustments is consistent with the calculations used to account for
share-based payments in the Company’s financial statements in accordance with GAAP, although the assumptions are materially different from those disclosed with respect to valuation at the time of grant including:
•
Restricted Stock Unit Awards (RSUs):
•
Performance Share Unit Awards (PSUs):
•
Stock Option Awards:</t>
        </is>
      </c>
      <c r="C11" s="4" t="inlineStr">
        <is>
          <t xml:space="preserve"> </t>
        </is>
      </c>
      <c r="D11" s="4" t="inlineStr">
        <is>
          <t xml:space="preserve"> </t>
        </is>
      </c>
    </row>
    <row r="12">
      <c r="A12" s="4" t="inlineStr">
        <is>
          <t>Non-PEO NEO Average Total Compensation Amount</t>
        </is>
      </c>
      <c r="B12" s="5" t="n">
        <v>864041</v>
      </c>
      <c r="C12" s="6" t="n">
        <v>953983</v>
      </c>
      <c r="D12" s="6" t="n">
        <v>1566715</v>
      </c>
    </row>
    <row r="13">
      <c r="A13" s="4" t="inlineStr">
        <is>
          <t>Non-PEO NEO Average Compensation Actually Paid Amount</t>
        </is>
      </c>
      <c r="B13" s="5" t="n">
        <v>359072</v>
      </c>
      <c r="C13" s="6" t="n">
        <v>673074</v>
      </c>
      <c r="D13" s="6" t="n">
        <v>1614207</v>
      </c>
    </row>
    <row r="14">
      <c r="A14" s="4" t="inlineStr">
        <is>
          <t>Adjustment to Non-PEO NEO Compensation Footnote [Text Block]</t>
        </is>
      </c>
      <c r="B14" s="4" t="inlineStr">
        <is>
          <t>(3)
The following tables disclose the amounts deducted from and added to SCT total compensation for the
applicable year pursuant to Item 402(v) of Regulation S-K to determine CAP: Adjustments made to NEO SCT to calculate CAP
​
Year ​ ​
Reported SCT total ​ ​
minus reported value of equity awards ​ ​
plus equity award adjustments ​ ​
equals CAP ​
​
CEO ​ ​
​ ​
​ ​
​ ​
​
​
2022 ​ ​
$3,359,173 ​ ​
$2,327,318 ​ ​
($ 203,947) ​ ​
$ 827,908 ​
​
2021 ​ ​
$2,994,052 ​ ​
$1,573,656 ​ ​
$ 543,338 ​ ​
$1,963,734 ​
​
2020 ​ ​
$2,996,393 ​ ​
$1,416,830 ​ ​
$2,797,356 ​ ​
$4,376,919 ​
​
Other NEOs ​
​
2022 ​ ​
$ 864,041 ​ ​
$ 409,901 ​ ​
($ 95,068 ) ​ ​
$ 359,072 ​
​
2021 ​ ​
$ 953,983 ​ ​
$ 313,844 ​ ​
$ 32,935 ​ ​
$ 673,074 ​
​
2020 ​ ​
$1,566,715 * ​ ​
$ 518,938 ​ ​
$ 566,430 ​ ​
$1,614,207 ​
*
2020 SCT total compensation includes Dr. Boston’s severance and equity acceleration pursuant to the terms of his retirement on
August 12, 2020.
(4)
Adjustments made to NEO equity awards
​
Year ​ ​
Year-end FMV awards granted during the year ​ ​
Year over year FMV change of outstanding and unvested awards as of year end ​ ​
Year over year FMV change of awards granted in prior years that vested during the year ​ ​
Deduction of FMV for prior awards granted prior to year that were forfeited during year ​ ​
Total equity award adjustments ​
​
CEO ​
​
2022 ​ ​
$ 937,378 ​ ​
($688,879 ) ​ ​
($452,446 ) ​ ​
$ 0 ​ ​
($ 203,947 ) ​
​
2021 ​ ​
$1,352,377 ​ ​
($712,473 ) ​ ​
($ 96,566 ) ​ ​
$ 0 ​ ​
$ 543,338 ​
​
2020 ​ ​
$2,631,359 ​ ​
$155,656 ​ ​
$ 10,341 ​ ​
$ 0 ​ ​
$2,797,356 ​
​
Other NEOs ​
​
2022 ​ ​
$ 118,753 ​ ​
($ 69,696 ) ​ ​
($ 21,449 ) ​ ​
($122,675 ) ​ ​
($ 95,068 ) ​
​
2021 ​ ​
$ 193,980 ​ ​
($ 95,131 ) ​ ​
$ 805 ​ ​
($ 66,718 ) ​ ​
$ 32,935 ​
​
2020 ​ ​
$ 520,939 ​ ​
$ 16,705 ​ ​
$ 28,786 ​ ​
$ 0 ​ ​
$ 566,430 ​
•
Fair market value (“FMV”) used to determine the equity award adjustments is consistent with the calculations used to account for
share-based payments in the Company’s financial statements in accordance with GAAP, although the assumptions are materially different from those disclosed with respect to valuation at the time of grant including:
•
Restricted Stock Unit Awards (RSUs):
•
Performance Share Unit Awards (PSUs):
•
Stock Option Awards:</t>
        </is>
      </c>
      <c r="C14" s="4" t="inlineStr">
        <is>
          <t xml:space="preserve"> </t>
        </is>
      </c>
      <c r="D14" s="4" t="inlineStr">
        <is>
          <t xml:space="preserve"> </t>
        </is>
      </c>
    </row>
    <row r="15">
      <c r="A15" s="4" t="inlineStr">
        <is>
          <t>Compensation Actually Paid vs. Total Shareholder Return [Text Block]</t>
        </is>
      </c>
      <c r="B15" s="4" t="inlineStr">
        <is>
          <t xml:space="preserve">Relationship Between CAP and Company and Peer Group TSR The following graph compares the CAP to our CEO and the average of the CAP to our Other
NEOs to our cumulative TSR, and also compares our cumulative TSR and 2022 Annual Report customized peer group cumulative TSR. The cumulative TSR amounts in the graph assume an initial investment of $100 on December 31, 2019.  </t>
        </is>
      </c>
      <c r="C15" s="4" t="inlineStr">
        <is>
          <t xml:space="preserve"> </t>
        </is>
      </c>
      <c r="D15" s="4" t="inlineStr">
        <is>
          <t xml:space="preserve"> </t>
        </is>
      </c>
    </row>
    <row r="16">
      <c r="A16" s="4" t="inlineStr">
        <is>
          <t>Compensation Actually Paid vs. Net Income [Text Block]</t>
        </is>
      </c>
      <c r="B16" s="4" t="inlineStr">
        <is>
          <t>Relationship Between CAP and Company Financial Measures CAP vs. Net Income The following graph compares the CAP to our CEO and the average of the CAP to our Other
NEOs to net income.</t>
        </is>
      </c>
      <c r="C16" s="4" t="inlineStr">
        <is>
          <t xml:space="preserve"> </t>
        </is>
      </c>
      <c r="D16" s="4" t="inlineStr">
        <is>
          <t xml:space="preserve"> </t>
        </is>
      </c>
    </row>
    <row r="17">
      <c r="A17" s="4" t="inlineStr">
        <is>
          <t>Compensation Actually Paid vs. Company Selected Measure [Text Block]</t>
        </is>
      </c>
      <c r="B17" s="4" t="inlineStr">
        <is>
          <t>CAP vs.
Revenue
The following graph compares the CAP to our CEO and the average of the CAP to our Other
NEOs to revenue.</t>
        </is>
      </c>
      <c r="C17" s="4" t="inlineStr">
        <is>
          <t xml:space="preserve"> </t>
        </is>
      </c>
      <c r="D17" s="4" t="inlineStr">
        <is>
          <t xml:space="preserve"> </t>
        </is>
      </c>
    </row>
    <row r="18">
      <c r="A18" s="4" t="inlineStr">
        <is>
          <t>Total Shareholder Return Vs Peer Group [Text Block]</t>
        </is>
      </c>
      <c r="B18" s="4" t="inlineStr">
        <is>
          <t xml:space="preserve">Relationship Between CAP and Company and Peer Group TSR The following graph compares the CAP to our CEO and the average of the CAP to our Other
NEOs to our cumulative TSR, and also compares our cumulative TSR and 2022 Annual Report customized peer group cumulative TSR. The cumulative TSR amounts in the graph assume an initial investment of $100 on December 31, 2019.  </t>
        </is>
      </c>
      <c r="C18" s="4" t="inlineStr">
        <is>
          <t xml:space="preserve"> </t>
        </is>
      </c>
      <c r="D18" s="4" t="inlineStr">
        <is>
          <t xml:space="preserve"> </t>
        </is>
      </c>
    </row>
    <row r="19">
      <c r="A19" s="4" t="inlineStr">
        <is>
          <t>Tabular List [Table Text Block]</t>
        </is>
      </c>
      <c r="B19" s="4" t="inlineStr">
        <is>
          <t>Most Important Financial Measures The Company’s 2022 short-term annual incentive cash and long-term equity incentive
compensation plans included the four metrics listed below that the MDC Committee considers to be the most important measures to link CAP to Company performance. The order of the table below does not reflect any ranking of importance. Additional
details regarding the 2022 incentive plan performance metrics including performance targets, payout opportunities, and weighting of each metric by NEO are further described in our CD&amp;A within the sections titled “Annual Incentive Cash
Compensation” and “Equity Incentives”.
​
2022 Most Important Measures ​
​
Adjusted EBITDA (financial) ​
​
Enrollment
(operational) ​
​
EPS
(financial) ​
​
Revenue
(financial) ​</t>
        </is>
      </c>
      <c r="C19" s="4" t="inlineStr">
        <is>
          <t xml:space="preserve"> </t>
        </is>
      </c>
      <c r="D19" s="4" t="inlineStr">
        <is>
          <t xml:space="preserve"> </t>
        </is>
      </c>
    </row>
    <row r="20">
      <c r="A20" s="4" t="inlineStr">
        <is>
          <t>Total Shareholder Return Amount</t>
        </is>
      </c>
      <c r="B20" s="5" t="n">
        <v>45</v>
      </c>
      <c r="C20" s="6" t="n">
        <v>81</v>
      </c>
      <c r="D20" s="6" t="n">
        <v>111</v>
      </c>
    </row>
    <row r="21">
      <c r="A21" s="4" t="inlineStr">
        <is>
          <t>Peer Group Total Shareholder Return Amount</t>
        </is>
      </c>
      <c r="B21" s="6" t="n">
        <v>88</v>
      </c>
      <c r="C21" s="6" t="n">
        <v>71</v>
      </c>
      <c r="D21" s="6" t="n">
        <v>84</v>
      </c>
    </row>
    <row r="22">
      <c r="A22" s="4" t="inlineStr">
        <is>
          <t>Net Income (Loss)</t>
        </is>
      </c>
      <c r="B22" s="5" t="n">
        <v>-115000000</v>
      </c>
      <c r="C22" s="5" t="n">
        <v>17800000</v>
      </c>
      <c r="D22" s="5" t="n">
        <v>18800000</v>
      </c>
    </row>
    <row r="23">
      <c r="A23" s="4" t="inlineStr">
        <is>
          <t>Company Selected Measure Amount</t>
        </is>
      </c>
      <c r="B23" s="6" t="n">
        <v>606300000</v>
      </c>
      <c r="C23" s="6" t="n">
        <v>418800000</v>
      </c>
      <c r="D23" s="6" t="n">
        <v>321800000</v>
      </c>
    </row>
    <row r="24">
      <c r="A24" s="4" t="inlineStr">
        <is>
          <t>PEO Name</t>
        </is>
      </c>
      <c r="B24" s="4" t="inlineStr">
        <is>
          <t>Ms. Selden</t>
        </is>
      </c>
      <c r="C24" s="4" t="inlineStr">
        <is>
          <t>Ms. Selden</t>
        </is>
      </c>
      <c r="D24" s="4" t="inlineStr">
        <is>
          <t>Ms. Selden</t>
        </is>
      </c>
    </row>
    <row r="25">
      <c r="A25" s="4" t="inlineStr">
        <is>
          <t>Prior Peer Group Total Shareholder Return Amount</t>
        </is>
      </c>
      <c r="B25" s="5" t="n">
        <v>87</v>
      </c>
      <c r="C25" s="4" t="inlineStr">
        <is>
          <t xml:space="preserve"> </t>
        </is>
      </c>
      <c r="D25" s="4" t="inlineStr">
        <is>
          <t xml:space="preserve"> </t>
        </is>
      </c>
    </row>
    <row r="26">
      <c r="A26" s="4" t="inlineStr">
        <is>
          <t>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BITDA</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Enrollment</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EPS</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Revenue</t>
        </is>
      </c>
      <c r="C37" s="4" t="inlineStr">
        <is>
          <t xml:space="preserve"> </t>
        </is>
      </c>
      <c r="D37" s="4" t="inlineStr">
        <is>
          <t xml:space="preserve"> </t>
        </is>
      </c>
    </row>
    <row r="38">
      <c r="A38" s="4" t="inlineStr">
        <is>
          <t>PEO [Member] | Reported Value of Equity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2327318</v>
      </c>
      <c r="C40" s="5" t="n">
        <v>-1573656</v>
      </c>
      <c r="D40" s="5" t="n">
        <v>-1416830</v>
      </c>
    </row>
    <row r="41">
      <c r="A41" s="4" t="inlineStr">
        <is>
          <t>PEO [Member] | Equity Award Adjustmen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03947</v>
      </c>
      <c r="C43" s="6" t="n">
        <v>543338</v>
      </c>
      <c r="D43" s="6" t="n">
        <v>2797356</v>
      </c>
    </row>
    <row r="44">
      <c r="A44" s="4" t="inlineStr">
        <is>
          <t>PEO [Member] | Year-end FMV Awards Granted During the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937378</v>
      </c>
      <c r="C46" s="6" t="n">
        <v>1352377</v>
      </c>
      <c r="D46" s="6" t="n">
        <v>2631359</v>
      </c>
    </row>
    <row r="47">
      <c r="A47" s="4" t="inlineStr">
        <is>
          <t>PEO [Member] | Year Over Year FMV Change of Outstanding and Unvested Awards as of Year En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688879</v>
      </c>
      <c r="C49" s="6" t="n">
        <v>-712473</v>
      </c>
      <c r="D49" s="6" t="n">
        <v>155656</v>
      </c>
    </row>
    <row r="50">
      <c r="A50" s="4" t="inlineStr">
        <is>
          <t>PEO [Member] | Year Over Year FMV Change of Awards Granted in Prior Years that Vested During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452446</v>
      </c>
      <c r="C52" s="6" t="n">
        <v>-96566</v>
      </c>
      <c r="D52" s="6" t="n">
        <v>10341</v>
      </c>
    </row>
    <row r="53">
      <c r="A53" s="4" t="inlineStr">
        <is>
          <t>PEO [Member] | Deduction of FMV for Prior Awards Granted Prior to Year that were Forfeited During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Non-PEO NEO [Member] | Reported Value of Equity Award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409901</v>
      </c>
      <c r="C58" s="6" t="n">
        <v>-313844</v>
      </c>
      <c r="D58" s="6" t="n">
        <v>-518938</v>
      </c>
    </row>
    <row r="59">
      <c r="A59" s="4" t="inlineStr">
        <is>
          <t>Non-PEO NEO [Member] | Equity Award Adjustment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95068</v>
      </c>
      <c r="C61" s="6" t="n">
        <v>32935</v>
      </c>
      <c r="D61" s="6" t="n">
        <v>566430</v>
      </c>
    </row>
    <row r="62">
      <c r="A62" s="4" t="inlineStr">
        <is>
          <t>Non-PEO NEO [Member] | Year-end FMV Awards Granted During the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18753</v>
      </c>
      <c r="C64" s="6" t="n">
        <v>193980</v>
      </c>
      <c r="D64" s="6" t="n">
        <v>520939</v>
      </c>
    </row>
    <row r="65">
      <c r="A65" s="4" t="inlineStr">
        <is>
          <t>Non-PEO NEO [Member] | Year Over Year FMV Change of Outstanding and Unvested Awards as of Year En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69696</v>
      </c>
      <c r="C67" s="6" t="n">
        <v>-95131</v>
      </c>
      <c r="D67" s="6" t="n">
        <v>16705</v>
      </c>
    </row>
    <row r="68">
      <c r="A68" s="4" t="inlineStr">
        <is>
          <t>Non-PEO NEO [Member] | Year Over Year FMV Change of Awards Granted in Prior Years that Vested During the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21449</v>
      </c>
      <c r="C70" s="6" t="n">
        <v>805</v>
      </c>
      <c r="D70" s="6" t="n">
        <v>28786</v>
      </c>
    </row>
    <row r="71">
      <c r="A71" s="4" t="inlineStr">
        <is>
          <t>Non-PEO NEO [Member] | Deduction of FMV for Prior Awards Granted Prior to Year that were Forfeited During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5" t="n">
        <v>-122675</v>
      </c>
      <c r="C73" s="5" t="n">
        <v>-66718</v>
      </c>
      <c r="D7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05:58Z</dcterms:created>
  <dcterms:modified xmlns:dcterms="http://purl.org/dc/terms/" xmlns:xsi="http://www.w3.org/2001/XMLSchema-instance" xsi:type="dcterms:W3CDTF">2023-04-05T20:05:58Z</dcterms:modified>
</cp:coreProperties>
</file>